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sheetId="6" r:id="rId6"/>
    <s:sheet name="GOING CONCERN AND MANAGEMENT'S " sheetId="7" r:id="rId7"/>
    <s:sheet name="SUMMARY OF SIGNIFICANT ACCOUNTI" sheetId="8" r:id="rId8"/>
    <s:sheet name="ACCOUNTS PAYABLE AND ACCRUED EX" sheetId="9" r:id="rId9"/>
    <s:sheet name="DEBT OBLIGATIONS" sheetId="10" r:id="rId10"/>
    <s:sheet name="STOCKHOLDERS' DEFICIT" sheetId="11" r:id="rId11"/>
    <s:sheet name="COMMITMENTS AND CONTINGENCIES" sheetId="12" r:id="rId12"/>
    <s:sheet name="RELATED PARTY TRANSACTIONS" sheetId="13" r:id="rId13"/>
    <s:sheet name="SUBSEQUENT EVENTS" sheetId="14" r:id="rId14"/>
    <s:sheet name="SUMMARY OF SIGNIFICANT ACCOUN15" sheetId="15" r:id="rId15"/>
    <s:sheet name="ACCOUNTS PAYABLE AND ACCRUED 16" sheetId="16" r:id="rId16"/>
    <s:sheet name="GOING CONCERN AND MANAGEMENT'17" sheetId="17" r:id="rId17"/>
    <s:sheet name="SUMMARY OF SIGNIFICANT ACCOUN18" sheetId="18" r:id="rId18"/>
    <s:sheet name="SUMMARY OF SIGNIFICANT ACCOUN19" sheetId="19" r:id="rId19"/>
    <s:sheet name="ACCOUNTS PAYABLE AND ACCRUED 20" sheetId="20" r:id="rId20"/>
    <s:sheet name="DEBT OBLIGATIONS (Detail Narrat" sheetId="21" r:id="rId21"/>
    <s:sheet name="STOCKHOLDERS DEFICIT (Details N" sheetId="22" r:id="rId22"/>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Dec. 31, 2015</t>
  </si>
  <si>
    <t>May. 11, 2016</t>
  </si>
  <si>
    <t>Document And Entity Information [Abstract]</t>
  </si>
  <si>
    <t>Entity Registrant Name</t>
  </si>
  <si>
    <t>UV FLU TECHNOLOGIES INC</t>
  </si>
  <si>
    <t>Entity Central Index Key</t>
  </si>
  <si>
    <t>Current Fiscal Year End Date</t>
  </si>
  <si>
    <t>--09-30</t>
  </si>
  <si>
    <t>Entity Filer Category</t>
  </si>
  <si>
    <t>Smaller Reporting Company</t>
  </si>
  <si>
    <t>Document Type</t>
  </si>
  <si>
    <t>10-Q</t>
  </si>
  <si>
    <t>Amendment Flag</t>
  </si>
  <si>
    <t>false</t>
  </si>
  <si>
    <t>Document Period End Date</t>
  </si>
  <si>
    <t>Dec. 31,
		2015</t>
  </si>
  <si>
    <t>Document Fiscal Period Focus</t>
  </si>
  <si>
    <t>Q1</t>
  </si>
  <si>
    <t>Document Fiscal Year Focus</t>
  </si>
  <si>
    <t>Entity Voluntary Filers</t>
  </si>
  <si>
    <t>No</t>
  </si>
  <si>
    <t>Entity Current Reporting Status</t>
  </si>
  <si>
    <t>Trading Symbol</t>
  </si>
  <si>
    <t>UVFT</t>
  </si>
  <si>
    <t>Entity Well-known Seasoned Issuer</t>
  </si>
  <si>
    <t>Entity Common Stock, Shares Outstanding</t>
  </si>
  <si>
    <t>CONSOLIDATED BALANCE SHEETS (Unaudited) - USD ($)</t>
  </si>
  <si>
    <t>Sep. 30, 2015</t>
  </si>
  <si>
    <t>Current Assets:</t>
  </si>
  <si>
    <t>Cash</t>
  </si>
  <si>
    <t>Accounts receivable, net</t>
  </si>
  <si>
    <t>Inventories</t>
  </si>
  <si>
    <t>Prepaid expenses and other current assets</t>
  </si>
  <si>
    <t>Total Current Assets</t>
  </si>
  <si>
    <t>Property and Equipment, net</t>
  </si>
  <si>
    <t>Total Assets</t>
  </si>
  <si>
    <t>Current Liabilities:</t>
  </si>
  <si>
    <t>Accounts payable and accrued expenses</t>
  </si>
  <si>
    <t>Debt obligations</t>
  </si>
  <si>
    <t>Total current liabilities</t>
  </si>
  <si>
    <t>Long term liabilities:</t>
  </si>
  <si>
    <t>Debt obligations, net of current portion</t>
  </si>
  <si>
    <t xml:space="preserve"> </t>
  </si>
  <si>
    <t>Total liabilities</t>
  </si>
  <si>
    <t>Stockholders' Deficit:</t>
  </si>
  <si>
    <t>Common stock, par value $0.001 per share, 150,000,000 shares authorized, and 132,260,678 and 84,968,333 shares outstanding at December 31, 2015 and September 30, 2015, respectively</t>
  </si>
  <si>
    <t>Common stock subscribed but unissued</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Authorized</t>
  </si>
  <si>
    <t>Common stock, par value</t>
  </si>
  <si>
    <t>Common Stock, share Issued</t>
  </si>
  <si>
    <t>Common Stock, share outstanding</t>
  </si>
  <si>
    <t>CONSOLIDATED STATEMENTS OF OPERATIONS - USD ($)</t>
  </si>
  <si>
    <t>Dec. 31, 2014</t>
  </si>
  <si>
    <t>Income Statement [Abstract]</t>
  </si>
  <si>
    <t>Net sales</t>
  </si>
  <si>
    <t>Cost of Sales</t>
  </si>
  <si>
    <t>Gross Profit</t>
  </si>
  <si>
    <t>Operating Expenses:</t>
  </si>
  <si>
    <t>General and administrative</t>
  </si>
  <si>
    <t>Loss from Operations</t>
  </si>
  <si>
    <t>Other Income (Expense):</t>
  </si>
  <si>
    <t>Interest expense</t>
  </si>
  <si>
    <t>Change in fair value of derivative liabilities</t>
  </si>
  <si>
    <t>Total other income (expense), net</t>
  </si>
  <si>
    <t>Net Loss</t>
  </si>
  <si>
    <t>Net Loss Per Share - basic and diluted</t>
  </si>
  <si>
    <t>$ .00</t>
  </si>
  <si>
    <t>Weighted Average Number Of Shares Outstanding - basic and diluted</t>
  </si>
  <si>
    <t>CONSOLIDATED STATEMENTS OF CASH FLOWS - USD ($)</t>
  </si>
  <si>
    <t>Cash flows from operating activities:</t>
  </si>
  <si>
    <t>Net loss</t>
  </si>
  <si>
    <t>Adjustments to reconcile net loss to net cash used in operating activities</t>
  </si>
  <si>
    <t>Depreciation</t>
  </si>
  <si>
    <t>Stock - based compensation expense</t>
  </si>
  <si>
    <t>Shares issued for compensation</t>
  </si>
  <si>
    <t>Shares issued for services</t>
  </si>
  <si>
    <t>Shares issued for interest</t>
  </si>
  <si>
    <t>Changes in current assets and liabilities</t>
  </si>
  <si>
    <t>Accounts receivable</t>
  </si>
  <si>
    <t>Net cash used in operating activities</t>
  </si>
  <si>
    <t>Cash flows from financing activities:</t>
  </si>
  <si>
    <t>Proceeds from debt obligations</t>
  </si>
  <si>
    <t>Payments on debt obligations</t>
  </si>
  <si>
    <t>Proceeds from Common Stock subscribed but unissued</t>
  </si>
  <si>
    <t>Proceeds from sale of common stock</t>
  </si>
  <si>
    <t>Net cash provided by financing activities</t>
  </si>
  <si>
    <t>Net change in cash</t>
  </si>
  <si>
    <t>Cash, beginning of period</t>
  </si>
  <si>
    <t>Cash, end of period</t>
  </si>
  <si>
    <t>Supplemental disclosures of non-cash investing and financing activities:</t>
  </si>
  <si>
    <t>Issuance of common stock for debt obligations and accrued interest</t>
  </si>
  <si>
    <t>Issuance of common stock for accounts payable</t>
  </si>
  <si>
    <t>Stock subscribed but unissued</t>
  </si>
  <si>
    <t>Issuance of previously subscribed common stock</t>
  </si>
  <si>
    <t>Reclassification of derivative liabilities to equity</t>
  </si>
  <si>
    <t>DESCRIPTION OF BUSINESS</t>
  </si>
  <si>
    <t>Business Combination, Description [Abstract]</t>
  </si>
  <si>
    <t xml:space="preserve">1. DESCRIPTION OF BUSINESS UV Flu Technologies, Inc. (referred to herein as Company
`we,
us,
our
and similar terms) was incorporated as Northwest Chariots Incorporated in the State of Nevada, United States of America, on April
4, 2006. On November 12, 2009, the Company changed its name from Northwest Chariots Incorporated to UV Flu Technologies,
Inc. (UV Flu).
The Companys fiscal year end is September 30. We
acquired our subsidiary, RxAir Industries, LLC (RxAir),
on January 31, 2011. </t>
  </si>
  <si>
    <t>GOING CONCERN AND MANAGEMENT'S PLAN</t>
  </si>
  <si>
    <t>Organization, Consolidation and Presentation of Financial Statements [Abstract]</t>
  </si>
  <si>
    <t>2. GOING CONCERN The Companys
unaudited condensed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has had recurring losses from operations, has negative operating cash flows during
the period ended December 31, 2015 and has an accumulated deficit of ($5,424,924) as of December 31, 2015. These factors raise
substantial doubt about the Companys ability to continue
as a going concern for a reasonable period of time.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need to continue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is unlikely that the Company will continue as a going concern. These condensed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3. SUMMARY OF SIGNIFICANT ACCOUNTING POLICIES Basis of Presentation The unaudited condensed consolidated financial statements of the Company presented herein
have been prepared pursuant to the rules of the Securities and Exchange Commission (SEC)
for quarterly reports on Form 10-Q and do not include all of the information and footnotes required by GAAP. These unaudited condensed
consolidated financial statements should be read in conjunction with our audited consolidated financial statements and notes thereto
included in our Report on Form 10-K for our fiscal year ended September 30, 2015. In the opinion of management, the interim condensed consolidated financial statements
reflect all adjustments of a normal recurring nature necessary for a fair presentation of the results for the interim period presented.
Operating results for the three-month period ended December 31, 2015 are not necessarily indicative of the results that may
be expected for the year ending September 30, 2016. Principles of Consolidation The unaudited condensed consolidated financial statements contain the accounts and activities
of UV Flu and RxAir. All significant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 Revenue Recognition The Company recognizes revenue when earned and related costs of sales and expenses when
incurred. The Company recognizes revenue in accordance with Financial Accounting Standards Board (FASB)
Accounting Standards Codification (ASC)
Topic 605. ASC Topic 605 requires that four basic criteria must be met before revenue can be recognized: (1) persuasive evidence
of an arrangement exists; (2) delivery has occurred or services rendered; (3) the fee is fixed and determinable; and (4) collectability
is reasonably assured. Cost of revenue consists of the cost of the purchased goods and labor related to the corresponding sales
transaction. When a right of return exists, the Company defers revenues until the right of return expires.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 Reclassifications Certain reclassifications have been made to the 2015 condensed interim financial statements
to conform to the 2016 condensed interim consolidated financial statements presentation. The reclassifications had no effect on
net loss or cash flows as previously stated. Fair Value of Financial Instruments The Companys
financial instruments consist principally of cash, accounts receivable, and accounts payable and accrued expenses and debt instruments. The
Company believes that the carrying values of all financial instruments, approximate their current fair values due to their nature
and respective durations. Credit Risks Financial instruments that potentially subject the Company to concentrations of credit
risk consist principally of cash deposits and accounts receivable. Cash deposits at each financial institution are insured by the
Federal Deposit Insurance Corporation (FDIC)
up to $250,000. The Company does not have funds in excess of the FDIC insured limits. The Companys
trade accounts receivable are primarily derived from sales to one customer.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and the high level of credit worthiness of its customers. Reserves are maintained for potential
credit losses, and such losses historically have not been significant and have been within managements
expectations. Concentrations The Companys
accounts receivable as of December 31, 2015 was concentrated with one customer, representing 87% of gross receivables. A significant
reduction in sales to, or the inability to collect receivables from, a significant customer could have a material adverse impact
on the Company. For the three months ended December 31, 2015, two customers made up 85% of our net sales.
For the three months ended December 31, 2014, one customer represented 85% of our net sales. Inventories Inventories are stated at the lower of cost or market, with cost being determined using
the first-in first-out method all of which are classified as finished good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 for
equipment is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5. Stock-Based Compensation The Company grants options to purchase the Companys
common stock to employees, directors and consultants under stock option plans. The benefits provided under these plans are stock-based
payments that the Company accounts for using the fair value method.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tock-based compensation expense recognized during a period is based on the value of
the portion of stock-based payment awards that is ultimately expected to vest and is amortized under the straight-line attribution
method. As stock-based compensation expense is based on awards ultimately expected to vest, it is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Advertising Advertising costs are expensed as incurred. Advertising costs for the three months ended
December 31, 2015 and 2014 were $0 and $63,672, respectively. These costs were included in general and administrative expenses. 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is no unrecognized tax benefits
included in the condensed consolidated balance sheet that would, if recognized, affect the effective tax rate. The Companys
policy is to recognize interest and/or penalties related to income tax matters in income tax expense. The Company had $0 accrued
for interest and penalties on each of the Companys condensed
consolidated balance sheets at December 31, 2015 and September 30, 2015. The Company is subject to taxation in the U.S. and various state jurisdictions. Since
no tax returns have been filed, all years are subject to examination by the U.S and Illinois tax authorities due to the carry-forward
of unaudited net operating losses. The Company does not foresee material changes to its gross uncertain income tax position liability
within the next twelve months. 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 stock method and convertible debt computed using as-if
converted method. In periods of losses, basic and diluted loss per share are the same, as the effect of stock options, warrants
and convertible debt on loss per share is anti-dilutive. Recent Accounting Pronouncements In May 2014, the FASB and the International Accounting Standards Board jointly issued
ASU No. 2014-09, Revenue from Contracts with Customers In August 2014, the FASB issued ASU No. 2014-15, Presentation of Financial Statement-Going
Concern (Subtopic 205-40): Disclosure of Uncertainties about an Entity's Ability to Continue as a Going Concern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Topic 740), Balance Sheet Classification of Deferred Taxes (ASU
2015-15), which eliminates the current requirement for
an entity to separate deferred income taxes liabilities and assets into current and non-current amounts in a classified balance
sheet. Instead, the ASU requires deferred tax liabilities, deferred tax assets and valuation allowances to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densed
consolidated financial statements. In February 2016, the FASB issued ASU No. 2016-02,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ASU on its condensed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solidated financial statements.</t>
  </si>
  <si>
    <t>ACCOUNTS PAYABLE AND ACCRUED EXPENSES</t>
  </si>
  <si>
    <t>Accounts Payable and Accrued Liabilities [Abstract]</t>
  </si>
  <si>
    <t>4. ACCOUNTS PAYABLE AND ACCRUED EXPENSES Accounts payable and accrued expenses consisted of the following:
December 31, September 30,
2015 2015
Accounts payable $ 193,192 $ 331,355
Accrued stock payable 78,000 62,000
Accrued expenses 105,957 106,857
Accrued payroll 56,562 34,859
Total accounts payable and accrued expenses $ 433,711 $ 535,071</t>
  </si>
  <si>
    <t>DEBT OBLIGATIONS</t>
  </si>
  <si>
    <t>Debt Disclosure [Abstract]</t>
  </si>
  <si>
    <t>5. DEBT OBLIGATIONS The Company has a note payable which is due in 60 monthly installments of $489. The
note matured in September 2015. As of December 31, 2015 and September 30, 2015, the balance due on this note is $3,277 of
which all is current. In August 2012, the Company borrowed $20,000. The note was originally due on December
21, 2012 but was extended to January 24, 2014. As part of the extension, the Company agreed to move $5,000 of accrued interest
into the balance of the note and drop the interest rate to 1% per month. As of December 31, 2015 and September 30, 2015 the balance
of this note is $25,000. During the year ended September 30, 2012, the Company borrowed $70,000. The loan
was payable on demand. The note was convertible at an amount that was less than the fair market value of the stock on the
date the note was executed. This beneficial conversion feature was calculated at $25,714 and was amortized into interest expense
immediately since the note was a demand note. During January 2013, the Company borrowed an additional $15,000 from the same entity
and consolidated that and the previous $70,000 in loans into one promissory note in the amount of $85,000. The note was originally
due in January 2014 but was extended to January 2015. The note is convertible at $0.04 per share and bears interest at 12%
per annum if interest is paid in cash and 24% per annum if interest is paid in stock. The Company has the option to pay interest
in shares of common stock at $0.04 per share. As of December 31, 2015 and September 30, 2015, the balance on this note is
$85,000. In July 2013, the Company borrowed $10,000. The note was due in July 2014, has
an interest rate of 24% per annum if interest is paid in cash and 48% per annum if interest is paid in stock. The note is
convertible at $0.04 per share. The Company has the option to pay interest on this note in stock at $0.04 per share. As of
December 31, 2015 and September 30, 2015, the balance on this note is $10,000. In July 2013, the Company borrowed $10,000. The note was due in July 2014, has
an interest rate of 24% per annum if interest is paid in cash and 48% per annum if interest is paid in stock. The note is
convertible at $0.04 per share. The Company has the option to pay interest on this note in stock at $0.04 per share. As of
December 31, 2015 and September 30, 2015, the balance on this note is $10,000. In September 2013, the Company borrowed $5,000. The note was due in September 2014,
has an interest rate of 24% per annum if interest is paid in cash and 48% per annum if interest is paid in stock. The note
is convertible at $0.04 per share. The Company has the option to pay interest on this note in stock at $0.04 per share. As
of December 31, 2015 and September 30, 2015, the balance on this note is $5,000. In May 2013, the Company borrowed $15,000. The note was originally due in November
2013 but was extended to May 2014. The note has an interest rate of 24% per annum if interest is paid in cash and 48% per
annum if interest is paid in stock. The note was originally convertible at $0.04 per share but the conversion price was changed
to $0.03 per share when it was extended. The Company has the option to pay interest on this note in stock at $0.04 per share. As
of December 31, 2015 and September 30, 2015, the balance on this note is $15,000. As part of the extension, the Company agreed
to pay a penalty of 30,000 shares of common stock for every month the loan and interest is in arrears. The estimated fair value
of the shares of common stock as of December 31, 2015 is $7,479 and is included in accounts payable and accrued expenses in the
accompanying condensed consolidated balance sheet. In April 2013, the Company borrowed $20,000. The note was due in October 2014,
has an interest rate of 12% per annum if interest is paid in cash and 24% per annum if interest is paid in stock. The note
is convertible at $0.05 per share. The Company has the option to pay interest on this note in stock at $0.05 per share. As
of December 31, 2015 and September 30, 2015, the balance on this note is $20,000. In March 2013, the Company borrowed $15,000. The note was due in September of 2014,
has an interest rate of 12% per annum if interest is paid in cash and 24% per annum if interest is paid in stock. The note
and is convertible at $0.04 per share. The Company has the option to pay interest on this note in stock at $0.04 per share. As
of December 31, 2015 and September 30, 2015, the balance on this note is $15,000. In April 2013, the Company borrowed $30,000. The note was due in October 2014,
has an interest rate of 12% per annum if interest is paid in cash and 24% per annum if interest is paid in stock. The note
is convertible at $0.05 per share. The Company has the option to pay interest on this note in stock at $0.05 per share. As
of December 31, 2015 and September 30, 2015, the balance on this note is $30,000. In October 2013, the Company borrowed $5,000. This note was due in August 2014, has an
interest rate of 24% per annum if interest is paid in cash and 48% per annum if interest is paid in stock. The note is convertible
at $0.04 per share. The Company has the option to pay interest on this note in stock at $0.04 per share. As of December 31, 2015
and September 30, 2015, the balance on this note is $5,000. In January 2014, the Company borrowed $10,000. This note was due in February 2015, has
an interest rate of 12% per annum if interest is paid in cash and 24% per annum if interest is paid in stock. The note is convertible
at $0.03 per share. The Company has the option to pay interest on this note in stock at $0.03 per share. As of December 31, 2015
and September 30, 2015, the balance on this note is $10,000. In May 2014, the Company borrowed $30,000. This note was due in May 2015 and has an interest
rate of 4% per annum. During the three months ended December 31, 2015, the note was repaid through issuance of common stock, see
Note 6. In June 2014, the Company borrowed $30,000. This note was due in June 2015 and has an
interest rate of 4% per annum. During the three months ended December 31, 2015, the note was repaid through issuance of common
stock, see Note 6. In July 2014, the Company borrowed $21,500. This note was due in July 2015 and has an
interest rate of 4% per annum. During the three months ended December 31, 2015, the note was repaid through issuance of common
stock, see Note 6. In December 2015, the Company borrowed $13,854. This note is
due in December 2019 and has an interest rate of 6% per annum if interest paid in cash and 12% per annum if interest paid in stock.
The note contains a conversion feature in which it becomes convertible eighteen months subsequent to the borrowing for a conversion
price of $0.016 per share. The beneficial conversion feature associated with such note is $2,511 based on the difference between
the conversion price and the market price on the borrowing date, which will be recognized in earnings once the contingency is met.
The note also contains an anti-dilution feature in which the conversion price would be reset in the situation where the Company
has an equity issuance at a lower price than the conversion price. This feature becomes effective after the maturity date. As both
the conversion feature and anti-dilution feature are contingent, no derivative liabilities or beneficial conversion features were
recognized associated to this note. As of December 31, 2015, a number of the outstanding debt obligation
balances were delinquent and are classified as current in the accompanying condensed consolidated balance sheet. As of December 31, 2015, total notes payable were $247,131,
of which some are current and non-current. Interest expense related to the above notes payable was $30,753 and $12,408 for the
three months ended December 31, 2015 and 2014, respectively. Accrued interest related to the above notes payable was $38,924 and
$34,287 as of December 31, 2015 and September 30, 2015, respectively, included in accounts payable and accrued expenses.</t>
  </si>
  <si>
    <t>STOCKHOLDERS' DEFICIT</t>
  </si>
  <si>
    <t>Stockholders' Equity Note [Abstract]</t>
  </si>
  <si>
    <t>6. STOCKHOLDERS
DEFICIT Common Stock: In November and December 2015, the Company issued 1,243,243 shares of common stock as
compensation for a total expense of $23,000, 1,040,541 shares for services valued at $25,000, 5,553,131 shares for interest and
repayments of debt obligations valued at $121,834, 7,660,562 shares issued for cash proceeds of $137,890 and 3,735,294 shares for
repayments of liabilities valued at $63,500. During the three months ended December 31, 2015, the Company
agreed to issue 1,000,000 shares of common stock valued at $18,000 that had not been issued to and accordingly, the unissued shares
have been reflected as common stock subscribed but unissued in the accompanying condensed consolidated balance sheet as of December
31, 2015. The shares of common stock were issued in April 2015. During the three months ended December 31, 2015, the Company issued a total of 28,059,574
shares of common stock for shares that were previously classified as common stock subscribed but unissued totaling $519,594.</t>
  </si>
  <si>
    <t>COMMITMENTS AND CONTINGENCIES</t>
  </si>
  <si>
    <t>Commitments and Contingencies Disclosure [Abstract]</t>
  </si>
  <si>
    <t>7. COMMITMENTS AND CONTINGENCIES Legal Matters In the normal course of business, the Company periodically becomes involved in litigation.
As of December 31, 2015, in the opinion of management, the Company had no pending litigation that would have a material adverse
effect on the Company's condensed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Nevada.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RELATED PARTY TRANSACTIONS</t>
  </si>
  <si>
    <t>Related Party Transactions [Abstract]</t>
  </si>
  <si>
    <t>8. RELATED PARTY TRANSACTIONS As of December 31, 2015 and September 30, 2015 the accounts payable balance due to Chamberlain
Capital Partners (Chamberlain),
a company owned by Jack Lennon, former president of the Company is $10,000.</t>
  </si>
  <si>
    <t>SUBSEQUENT EVENTS</t>
  </si>
  <si>
    <t>Subsequent Events [Abstract]</t>
  </si>
  <si>
    <t>9. SUBSEQUENT EVENTS The Company has evaluated subsequent events through filing date of this Form 10-Q, and
have determined that no subsequent events have occurred that would require recognition in the condensed consolidated financial
statements or disclosure in the notes thereto other then as discussed herein and in the accompanying notes. From January 1, 2016 through the filing date of this Form 10-Q,
the Company issued 1,000,000 and 903,350 shares of common stock in connection with a stock subscription agreement and as compensations
for services, respectively.</t>
  </si>
  <si>
    <t>SUMMARY OF SIGNIFICANT ACCOUNTING POLICIES (Policies)</t>
  </si>
  <si>
    <t>Summary Of Significant Accounting Policies Policies</t>
  </si>
  <si>
    <t>Basis of Presentation</t>
  </si>
  <si>
    <t xml:space="preserve">Basis of Presentation The unaudited condensed consolidated financial statements of the Company presented herein
have been prepared pursuant to the rules of the Securities and Exchange Commission (SEC)
for quarterly reports on Form 10-Q and do not include all of the information and footnotes required by GAAP. These unaudited condensed
consolidated financial statements should be read in conjunction with our audited consolidated financial statements and notes thereto
included in our Report on Form 10-K for our fiscal year ended September 30, 2015. In the opinion of management, the interim condensed consolidated financial statements
reflect all adjustments of a normal recurring nature necessary for a fair presentation of the results for the interim period presented.
Operating results for the three-month period ended December 31, 2015 are not necessarily indicative of the results that may
be expected for the year ending September 30, 2016. </t>
  </si>
  <si>
    <t>Principles of Consolidation</t>
  </si>
  <si>
    <t>Principles of Consolidation The unaudited condensed consolidated financial statements contain the accounts and activities
of UV Flu and RxAir. All significant intercompany account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t>
  </si>
  <si>
    <t>Revenue Recognition</t>
  </si>
  <si>
    <t>Revenue Recognition The Company recognizes revenue when earned and related costs of sales and expenses when
incurred. The Company recognizes revenue in accordance with Financial Accounting Standards Board (FASB)
Accounting Standards Codification (ASC)
Topic 605. ASC Topic 605 requires that four basic criteria must be met before revenue can be recognized: (1) persuasive evidence
of an arrangement exists; (2) delivery has occurred or services rendered; (3) the fee is fixed and determinable; and (4) collectability
is reasonably assured. Cost of revenue consists of the cost of the purchased goods and labor related to the corresponding sales
transaction. When a right of return exists, the Company defers revenues until the right of return expires.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t>
  </si>
  <si>
    <t>Reclassifications</t>
  </si>
  <si>
    <t>Reclassifications Certain reclassifications have been made to the 2015 condensed interim financial statements
to conform to the 2016 condensed interim consolidated financial statements presentation. The reclassifications had no effect on
net loss or cash flows as previously stated.</t>
  </si>
  <si>
    <t>Fair Value of Financial Instruments</t>
  </si>
  <si>
    <t>Fair Value of Financial Instruments The Companys
financial instruments consist principally of cash, accounts receivable, and accounts payable and accrued expenses and debt instruments. The
Company believes that the carrying values of all financial instruments, approximate their current fair values due to their nature
and respective durations.</t>
  </si>
  <si>
    <t>Credit Risks</t>
  </si>
  <si>
    <t>Credit Risks Financial instruments that potentially subject the Company to concentrations of credit
risk consist principally of cash deposits and accounts receivable. Cash deposits at each financial institution are insured by the
Federal Deposit Insurance Corporation (FDIC)
up to $250,000. The Company does not have funds in excess of the FDIC insured limits. The Companys
trade accounts receivable are primarily derived from sales to one customer.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and the high level of credit worthiness of its customers. Reserves are maintained for potential
credit losses, and such losses historically have not been significant and have been within managements
expectations.</t>
  </si>
  <si>
    <t>Concentrations</t>
  </si>
  <si>
    <t>Concentrations The Companys
accounts receivable as of December 31, 2015 was concentrated with one customer, representing 87% of gross receivables. A significant
reduction in sales to, or the inability to collect receivables from, a significant customer could have a material adverse impact
on the Company. For the three months ended December 31, 2015, two customers made up 85% of our net sales.
For the three months ended December 31, 2014, one customer represented 85% of our net sales.</t>
  </si>
  <si>
    <t>Inventories Inventories are stated at the lower of cost or market, with cost being determined using
the first-in first-out method all of which are classified as finished goods.</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 for
equipment is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5.</t>
  </si>
  <si>
    <t>Stock-Based Compensation</t>
  </si>
  <si>
    <t>Stock-Based Compensation The Company grants options to purchase the Companys
common stock to employees, directors and consultants under stock option plans. The benefits provided under these plans are stock-based
payments that the Company accounts for using the fair value method.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tock-based compensation expense recognized during a period is based on the value of
the portion of stock-based payment awards that is ultimately expected to vest and is amortized under the straight-line attribution
method. As stock-based compensation expense is based on awards ultimately expected to vest, it is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Advertising</t>
  </si>
  <si>
    <t>Advertising Advertising costs are expensed as incurred. Advertising costs for the three months ended
December 31, 2015 and 2014 were $0 and $63,672, respectively. These costs were included in general and administrative expenses.</t>
  </si>
  <si>
    <t>Income Taxes</t>
  </si>
  <si>
    <t>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is no unrecognized tax benefits
included in the condensed consolidated balance sheet that would, if recognized, affect the effective tax rate. The Companys
policy is to recognize interest and/or penalties related to income tax matters in income tax expense. The Company had $0 accrued
for interest and penalties on each of the Companys condensed
consolidated balance sheets at December 31, 2015 and September 30, 2015. The Company is subject to taxation in the U.S. and various state jurisdictions. Since
no tax returns have been filed, all years are subject to examination by the U.S and Illinois tax authorities due to the carry-forward
of unaudited net operating losses. The Company does not foresee material changes to its gross uncertain income tax position liability
within the next twelve months.</t>
  </si>
  <si>
    <t>Basic and Diluted Loss Per Share</t>
  </si>
  <si>
    <t>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 stock method and convertible debt computed using as-if
converted method. In periods of losses, basic and diluted loss per share are the same, as the effect of stock options, warrants
and convertible debt on loss per share is anti-dilutive.</t>
  </si>
  <si>
    <t>Recent Accounting Pronouncements</t>
  </si>
  <si>
    <t>Recent Accounting Pronouncements In May 2014, the FASB and the International Accounting Standards Board jointly issued
ASU No. 2014-09, Revenue from Contracts with Customers In August 2014, the FASB issued ASU No. 2014-15, Presentation of Financial Statement-Going
Concern (Subtopic 205-40): Disclosure of Uncertainties about an Entity's Ability to Continue as a Going Concern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Topic 740), Balance Sheet Classification of Deferred Taxes (ASU
2015-15), which eliminates the current requirement for
an entity to separate deferred income taxes liabilities and assets into current and non-current amounts in a classified balance
sheet. Instead, the ASU requires deferred tax liabilities, deferred tax assets and valuation allowances to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densed
consolidated financial statements. In February 2016, the FASB issued ASU No. 2016-02,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ASU on its condensed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solidated financial statements.</t>
  </si>
  <si>
    <t>ACCOUNTS PAYABLE AND ACCRUED EXPENSES (Tables)</t>
  </si>
  <si>
    <t>Accounts Payable And Accrued Expenses Tables</t>
  </si>
  <si>
    <t>December 31, September 30,
2015 2015
Accounts payable $ 193,192 $ 331,355
Accrued stock payable 78,000 62,000
Accrued expenses 105,957 106,857
Accrued payroll 56,562 34,859
Total accounts payable and accrued expenses $ 433,711 $ 535,071</t>
  </si>
  <si>
    <t>GOING CONCERN AND MANAGEMENT'S PLAN (Detail Narrative) - USD ($)</t>
  </si>
  <si>
    <t>Going Concern And Managements Plan Detail Narrative</t>
  </si>
  <si>
    <t>Accumulated Deficit</t>
  </si>
  <si>
    <t>SUMMARY OF SIGNIFICANT ACCOUNTING POLICIES (Detail Narrative)</t>
  </si>
  <si>
    <t>Equipment [Member]</t>
  </si>
  <si>
    <t>Property, Plant and Equipment [Line Items]</t>
  </si>
  <si>
    <t>Property, Plant and Equipment, Estimated Useful Lives</t>
  </si>
  <si>
    <t>P5Y</t>
  </si>
  <si>
    <t>SUMMARY OF SIGNIFICANT ACCOUNTING POLICIES (Detail Narrative 2) - USD ($)</t>
  </si>
  <si>
    <t>Significant Accounting Policies [Line Items]</t>
  </si>
  <si>
    <t>Advertising Expense</t>
  </si>
  <si>
    <t>Cash, FDIC Insured Amount</t>
  </si>
  <si>
    <t>Income Tax Examination, Penalties and Interest Accrued</t>
  </si>
  <si>
    <t>Two Customers [Member]</t>
  </si>
  <si>
    <t>Sales revenue percentage</t>
  </si>
  <si>
    <t>85.00%</t>
  </si>
  <si>
    <t>One Customers [Member]</t>
  </si>
  <si>
    <t>ACCOUNTS PAYABLE AND ACCRUED EXPENSES (Detail) - USD ($)</t>
  </si>
  <si>
    <t>Accounts Payable And Accrued Expenses Detail</t>
  </si>
  <si>
    <t>Accounts payable</t>
  </si>
  <si>
    <t>Accrued stock payable</t>
  </si>
  <si>
    <t>Accrued expenses</t>
  </si>
  <si>
    <t>Accrued payroll</t>
  </si>
  <si>
    <t>Total accounts payable and accrued expenses</t>
  </si>
  <si>
    <t>DEBT OBLIGATIONS (Detail Narrative) - USD ($)</t>
  </si>
  <si>
    <t>1 Months Ended</t>
  </si>
  <si>
    <t>12 Months Ended</t>
  </si>
  <si>
    <t>Jun. 30, 2015</t>
  </si>
  <si>
    <t>May. 30, 2015</t>
  </si>
  <si>
    <t>Jan. 31, 2014</t>
  </si>
  <si>
    <t>Oct. 31, 2013</t>
  </si>
  <si>
    <t>Jul. 31, 2013</t>
  </si>
  <si>
    <t>May. 31, 2013</t>
  </si>
  <si>
    <t>Apr. 30, 2013</t>
  </si>
  <si>
    <t>Mar. 31, 2013</t>
  </si>
  <si>
    <t>Jan. 31, 2013</t>
  </si>
  <si>
    <t>Aug. 31, 2012</t>
  </si>
  <si>
    <t>Dec. 31, 2013</t>
  </si>
  <si>
    <t>Dec. 31, 2012</t>
  </si>
  <si>
    <t>Jul. 31, 2015</t>
  </si>
  <si>
    <t>Jul. 31, 2014</t>
  </si>
  <si>
    <t>May. 31, 2014</t>
  </si>
  <si>
    <t>Jul. 31, 2012</t>
  </si>
  <si>
    <t>Debt Conversion [Line Items]</t>
  </si>
  <si>
    <t>Notes Payable</t>
  </si>
  <si>
    <t>August Thirty One Two Thousand Twelve Due On February Two Thousand Thirteen [Member]</t>
  </si>
  <si>
    <t>Debt Instrument, Face Amount</t>
  </si>
  <si>
    <t>Debt Instrument, Increase, Accrued Interest</t>
  </si>
  <si>
    <t>Debt Instrument, Interest Rate During Period</t>
  </si>
  <si>
    <t>1.00%</t>
  </si>
  <si>
    <t>September Thirty Thousand Twelve Notes Payable Due On Demand [Member]</t>
  </si>
  <si>
    <t>Debt Instrument, Convertible, Beneficial Conversion Feature</t>
  </si>
  <si>
    <t>Debt Instrument Cash Interest Rate</t>
  </si>
  <si>
    <t>12.00%</t>
  </si>
  <si>
    <t>Debt Instrument Stock Interest Rate</t>
  </si>
  <si>
    <t>24.00%</t>
  </si>
  <si>
    <t>Debt Instrument Interest Option On Stock Per Share</t>
  </si>
  <si>
    <t>July Thirty One Two Thousand Thirteen Notes Due on July of Two Thousand Fourteen [Member]</t>
  </si>
  <si>
    <t>Debt Instrument, Convertible, Conversion Price</t>
  </si>
  <si>
    <t>48.00%</t>
  </si>
  <si>
    <t>September Thirty Two Thousand Thirteen Notes Due on September of Two Thousand Fourteen [Member]</t>
  </si>
  <si>
    <t>May Thirty One Two Thousand Thirteen Notes Due on May of Two Thousand Fourteen [Member]</t>
  </si>
  <si>
    <t>Stock Issued During Period Shares Stock Issued For Penalty</t>
  </si>
  <si>
    <t>Debt Instrument Convertible Conversion Price After Extension</t>
  </si>
  <si>
    <t>April Thirty Two Thousand Thirteen Notes Due on October of Two Thousand Fourteen [Member]</t>
  </si>
  <si>
    <t>March Thirty One Two Thousand Thirteen Notes Due on September of Two Thousand Fourteen [Member]</t>
  </si>
  <si>
    <t>April Thirty Two Thousand Thirteen Notes Due On October Of Two Thousand Fourteen One [Member]</t>
  </si>
  <si>
    <t>October Thirty One Notes Due on August of Two Thousand Fourteen [Member]</t>
  </si>
  <si>
    <t>JanuaryThirtyOneTwoThousandFourteenDueOnFebruaryTwoThousandFifteen [Member]</t>
  </si>
  <si>
    <t>NotesDueOnMayOfTwoThousandFifteen [Member]</t>
  </si>
  <si>
    <t>4.00%</t>
  </si>
  <si>
    <t>NotesDueonJuneOfTwoThousandFifteen [Member]</t>
  </si>
  <si>
    <t>Notes due on july of two thousand fifteen [Member]</t>
  </si>
  <si>
    <t>Notes Due in December 2019 [Member]</t>
  </si>
  <si>
    <t>6.00%</t>
  </si>
  <si>
    <t>STOCKHOLDERS DEFICIT (Details Narrative) - USD ($)</t>
  </si>
  <si>
    <t>Stockholders Deficit Details Narrative</t>
  </si>
  <si>
    <t>Shares issued for compensation (in shares)</t>
  </si>
  <si>
    <t>Shares issued for services (in shares)</t>
  </si>
  <si>
    <t>Shares issued for interest and repayments of debt obligations</t>
  </si>
  <si>
    <t>Shares issued for interest and repayments of debt obligations (in shares)</t>
  </si>
  <si>
    <t>Shares issued for cash</t>
  </si>
  <si>
    <t>Shares issued for cash (in shares)</t>
  </si>
  <si>
    <t>Shares issued for repayments of liabilities</t>
  </si>
  <si>
    <t>Shares issued for repayments of liabilities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8531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5">
        <v>19</v>
      </c>
    </row>
    <row spans="1:3" r="12">
      <c t="s" r="A12" s="4">
        <v>20</v>
      </c>
      <c t="n" r="B12" s="6">
        <v>2016</v>
      </c>
    </row>
    <row spans="1:3" r="13">
      <c t="s" r="A13" s="4">
        <v>21</v>
      </c>
      <c t="s" r="B13" s="4">
        <v>22</v>
      </c>
    </row>
    <row spans="1:3" r="14">
      <c t="s" r="A14" s="4">
        <v>23</v>
      </c>
      <c t="s" r="B14" s="4">
        <v>22</v>
      </c>
    </row>
    <row spans="1:3" r="15">
      <c t="s" r="A15" s="4">
        <v>24</v>
      </c>
      <c t="s" r="B15" s="4">
        <v>25</v>
      </c>
    </row>
    <row spans="1:3" r="16">
      <c t="s" r="A16" s="4">
        <v>26</v>
      </c>
      <c t="s" r="B16" s="4">
        <v>22</v>
      </c>
    </row>
    <row spans="1:3" r="17">
      <c t="s" r="A17" s="4">
        <v>27</v>
      </c>
      <c t="n" r="C17" s="6">
        <v>134164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30</v>
      </c>
      <c t="s" r="B1" s="2">
        <v>1</v>
      </c>
    </row>
    <row spans="1:2" r="2">
      <c t="s" r="B2" s="2">
        <v>2</v>
      </c>
    </row>
    <row spans="1:2" r="3">
      <c t="s" r="A3" s="3">
        <v>131</v>
      </c>
    </row>
    <row spans="1:2" r="4">
      <c t="s" r="A4" s="4">
        <v>132</v>
      </c>
      <c t="s" r="B4" s="4">
        <v>133</v>
      </c>
    </row>
    <row spans="1:2" r="5">
      <c t="s" r="A5" s="4">
        <v>134</v>
      </c>
      <c t="s" r="B5" s="4">
        <v>135</v>
      </c>
    </row>
    <row spans="1:2" r="6">
      <c t="s" r="A6" s="4">
        <v>136</v>
      </c>
      <c t="s" r="B6" s="4">
        <v>137</v>
      </c>
    </row>
    <row spans="1:2" r="7">
      <c t="s" r="A7" s="4">
        <v>138</v>
      </c>
      <c t="s" r="B7" s="4">
        <v>139</v>
      </c>
    </row>
    <row spans="1:2" r="8">
      <c t="s" r="A8" s="4">
        <v>140</v>
      </c>
      <c t="s" r="B8" s="4">
        <v>141</v>
      </c>
    </row>
    <row spans="1:2" r="9">
      <c t="s" r="A9" s="4">
        <v>142</v>
      </c>
      <c t="s" r="B9" s="4">
        <v>143</v>
      </c>
    </row>
    <row spans="1:2" r="10">
      <c t="s" r="A10" s="4">
        <v>144</v>
      </c>
      <c t="s" r="B10" s="4">
        <v>145</v>
      </c>
    </row>
    <row spans="1:2" r="11">
      <c t="s" r="A11" s="4">
        <v>146</v>
      </c>
      <c t="s" r="B11" s="4">
        <v>147</v>
      </c>
    </row>
    <row spans="1:2" r="12">
      <c t="s" r="A12" s="4">
        <v>33</v>
      </c>
      <c t="s" r="B12" s="4">
        <v>148</v>
      </c>
    </row>
    <row spans="1:2" r="13">
      <c t="s" r="A13" s="4">
        <v>149</v>
      </c>
      <c t="s" r="B13" s="4">
        <v>150</v>
      </c>
    </row>
    <row spans="1:2" r="14">
      <c t="s" r="A14" s="4">
        <v>151</v>
      </c>
      <c t="s" r="B14" s="4">
        <v>152</v>
      </c>
    </row>
    <row spans="1:2" r="15">
      <c t="s" r="A15" s="4">
        <v>153</v>
      </c>
      <c t="s" r="B15" s="4">
        <v>154</v>
      </c>
    </row>
    <row spans="1:2" r="16">
      <c t="s" r="A16" s="4">
        <v>155</v>
      </c>
      <c t="s" r="B16" s="4">
        <v>156</v>
      </c>
    </row>
    <row spans="1:2" r="17">
      <c t="s" r="A17" s="4">
        <v>157</v>
      </c>
      <c t="s" r="B17" s="4">
        <v>158</v>
      </c>
    </row>
    <row spans="1:2" r="18">
      <c t="s" r="A18" s="4">
        <v>159</v>
      </c>
      <c t="s" r="B18"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1</v>
      </c>
      <c t="s" r="B1" s="2">
        <v>1</v>
      </c>
    </row>
    <row spans="1:2" r="2">
      <c t="s" r="B2" s="2">
        <v>2</v>
      </c>
    </row>
    <row spans="1:2" r="3">
      <c t="s" r="A3" s="3">
        <v>162</v>
      </c>
    </row>
    <row spans="1:2" r="4">
      <c t="s" r="A4" s="4">
        <v>39</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64</v>
      </c>
      <c t="s" r="B1" s="2">
        <v>2</v>
      </c>
      <c t="s" r="C1" s="2">
        <v>29</v>
      </c>
    </row>
    <row spans="1:3" r="2">
      <c t="s" r="A2" s="3">
        <v>165</v>
      </c>
    </row>
    <row spans="1:3" r="3">
      <c t="s" r="A3" s="4">
        <v>166</v>
      </c>
      <c t="n" r="B3" s="7">
        <v>5424924</v>
      </c>
      <c t="n" r="C3" s="7">
        <v>525246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5"/>
  </cols>
  <sheetData>
    <row spans="1:2" r="1">
      <c t="s" r="A1" s="1">
        <v>167</v>
      </c>
      <c t="s" r="B1" s="2">
        <v>1</v>
      </c>
    </row>
    <row spans="1:2" r="2">
      <c t="s" r="B2" s="2">
        <v>2</v>
      </c>
    </row>
    <row spans="1:2" r="3">
      <c t="s" r="A3" s="4">
        <v>168</v>
      </c>
    </row>
    <row spans="1:2" r="4">
      <c t="s" r="A4" s="3">
        <v>169</v>
      </c>
    </row>
    <row spans="1:2" r="5">
      <c t="s" r="A5" s="4">
        <v>170</v>
      </c>
      <c t="s" r="B5"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172</v>
      </c>
      <c t="s" r="B1" s="2">
        <v>1</v>
      </c>
    </row>
    <row spans="1:4" r="2">
      <c t="s" r="B2" s="2">
        <v>2</v>
      </c>
      <c t="s" r="C2" s="2">
        <v>60</v>
      </c>
      <c t="s" r="D2" s="2">
        <v>29</v>
      </c>
    </row>
    <row spans="1:4" r="3">
      <c t="s" r="A3" s="3">
        <v>173</v>
      </c>
    </row>
    <row spans="1:4" r="4">
      <c t="s" r="A4" s="4">
        <v>174</v>
      </c>
      <c t="n" r="B4" s="7">
        <v>0</v>
      </c>
      <c t="n" r="C4" s="7">
        <v>63672</v>
      </c>
    </row>
    <row spans="1:4" r="5">
      <c t="s" r="A5" s="4">
        <v>175</v>
      </c>
      <c t="n" r="B5" s="6">
        <v>250000</v>
      </c>
    </row>
    <row spans="1:4" r="6">
      <c t="s" r="A6" s="4">
        <v>176</v>
      </c>
      <c t="n" r="B6" s="7">
        <v>0</v>
      </c>
      <c t="n" r="D6" s="7">
        <v>0</v>
      </c>
    </row>
    <row spans="1:4" r="7">
      <c t="s" r="A7" s="4">
        <v>177</v>
      </c>
    </row>
    <row spans="1:4" r="8">
      <c t="s" r="A8" s="3">
        <v>173</v>
      </c>
    </row>
    <row spans="1:4" r="9">
      <c t="s" r="A9" s="4">
        <v>178</v>
      </c>
      <c t="s" r="B9" s="4">
        <v>179</v>
      </c>
    </row>
    <row spans="1:4" r="10">
      <c t="s" r="A10" s="4">
        <v>180</v>
      </c>
    </row>
    <row spans="1:4" r="11">
      <c t="s" r="A11" s="3">
        <v>173</v>
      </c>
    </row>
    <row spans="1:4" r="12">
      <c t="s" r="A12" s="4">
        <v>178</v>
      </c>
      <c t="s" r="C12" s="4">
        <v>17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1238</v>
      </c>
      <c t="n" r="C3" s="7">
        <v>12787</v>
      </c>
    </row>
    <row spans="1:3" r="4">
      <c t="s" r="A4" s="4">
        <v>32</v>
      </c>
      <c t="n" r="B4" s="6">
        <v>100506</v>
      </c>
      <c t="n" r="C4" s="6">
        <v>40976</v>
      </c>
    </row>
    <row spans="1:3" r="5">
      <c t="s" r="A5" s="4">
        <v>33</v>
      </c>
      <c t="n" r="B5" s="6">
        <v>43030</v>
      </c>
      <c t="n" r="C5" s="6">
        <v>73379</v>
      </c>
    </row>
    <row spans="1:3" r="6">
      <c t="s" r="A6" s="4">
        <v>34</v>
      </c>
      <c t="n" r="B6" s="6">
        <v>21704</v>
      </c>
      <c t="n" r="C6" s="6">
        <v>9563</v>
      </c>
    </row>
    <row spans="1:3" r="7">
      <c t="s" r="A7" s="4">
        <v>35</v>
      </c>
      <c t="n" r="B7" s="6">
        <v>186478</v>
      </c>
      <c t="n" r="C7" s="6">
        <v>136705</v>
      </c>
    </row>
    <row spans="1:3" r="8">
      <c t="s" r="A8" s="4">
        <v>36</v>
      </c>
      <c t="n" r="B8" s="6">
        <v>27635</v>
      </c>
      <c t="n" r="C8" s="6">
        <v>29651</v>
      </c>
    </row>
    <row spans="1:3" r="9">
      <c t="s" r="A9" s="4">
        <v>37</v>
      </c>
      <c t="n" r="B9" s="6">
        <v>214113</v>
      </c>
      <c t="n" r="C9" s="6">
        <v>166356</v>
      </c>
    </row>
    <row spans="1:3" r="10">
      <c t="s" r="A10" s="3">
        <v>38</v>
      </c>
    </row>
    <row spans="1:3" r="11">
      <c t="s" r="A11" s="4">
        <v>39</v>
      </c>
      <c t="n" r="B11" s="6">
        <v>433711</v>
      </c>
      <c t="n" r="C11" s="6">
        <v>535071</v>
      </c>
    </row>
    <row spans="1:3" r="12">
      <c t="s" r="A12" s="4">
        <v>40</v>
      </c>
      <c t="n" r="B12" s="6">
        <v>233277</v>
      </c>
      <c t="n" r="C12" s="6">
        <v>314777</v>
      </c>
    </row>
    <row spans="1:3" r="13">
      <c t="s" r="A13" s="4">
        <v>41</v>
      </c>
      <c t="n" r="B13" s="6">
        <v>666988</v>
      </c>
      <c t="n" r="C13" s="7">
        <v>849848</v>
      </c>
    </row>
    <row spans="1:3" r="14">
      <c t="s" r="A14" s="3">
        <v>42</v>
      </c>
    </row>
    <row spans="1:3" r="15">
      <c t="s" r="A15" s="4">
        <v>43</v>
      </c>
      <c t="n" r="B15" s="6">
        <v>13854</v>
      </c>
      <c t="s" r="C15" s="4">
        <v>44</v>
      </c>
    </row>
    <row spans="1:3" r="16">
      <c t="s" r="A16" s="4">
        <v>45</v>
      </c>
      <c t="n" r="B16" s="6">
        <v>680842</v>
      </c>
      <c t="n" r="C16" s="7">
        <v>849848</v>
      </c>
    </row>
    <row spans="1:3" r="17">
      <c t="s" r="A17" s="3">
        <v>46</v>
      </c>
    </row>
    <row spans="1:3" r="18">
      <c t="s" r="A18" s="4">
        <v>47</v>
      </c>
      <c t="n" r="B18" s="6">
        <v>132261</v>
      </c>
      <c t="n" r="C18" s="6">
        <v>84968</v>
      </c>
    </row>
    <row spans="1:3" r="19">
      <c t="s" r="A19" s="4">
        <v>48</v>
      </c>
      <c t="n" r="B19" s="6">
        <v>18000</v>
      </c>
      <c t="n" r="C19" s="6">
        <v>519594</v>
      </c>
    </row>
    <row spans="1:3" r="20">
      <c t="s" r="A20" s="4">
        <v>49</v>
      </c>
      <c t="n" r="B20" s="6">
        <v>4807934</v>
      </c>
      <c t="n" r="C20" s="6">
        <v>3964409</v>
      </c>
    </row>
    <row spans="1:3" r="21">
      <c t="s" r="A21" s="4">
        <v>50</v>
      </c>
      <c t="n" r="B21" s="6">
        <v>-5424924</v>
      </c>
      <c t="n" r="C21" s="6">
        <v>-5252463</v>
      </c>
    </row>
    <row spans="1:3" r="22">
      <c t="s" r="A22" s="4">
        <v>51</v>
      </c>
      <c t="n" r="B22" s="6">
        <v>-466729</v>
      </c>
      <c t="n" r="C22" s="6">
        <v>-683492</v>
      </c>
    </row>
    <row spans="1:3" r="23">
      <c t="s" r="A23" s="4">
        <v>52</v>
      </c>
      <c t="n" r="B23" s="7">
        <v>214113</v>
      </c>
      <c t="n" r="C23" s="7">
        <v>166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81</v>
      </c>
      <c t="s" r="B1" s="2">
        <v>2</v>
      </c>
      <c t="s" r="C1" s="2">
        <v>29</v>
      </c>
    </row>
    <row spans="1:3" r="2">
      <c t="s" r="A2" s="3">
        <v>182</v>
      </c>
    </row>
    <row spans="1:3" r="3">
      <c t="s" r="A3" s="4">
        <v>183</v>
      </c>
      <c t="n" r="B3" s="7">
        <v>193192</v>
      </c>
      <c t="n" r="C3" s="7">
        <v>331355</v>
      </c>
    </row>
    <row spans="1:3" r="4">
      <c t="s" r="A4" s="4">
        <v>184</v>
      </c>
      <c t="n" r="B4" s="6">
        <v>78000</v>
      </c>
      <c t="n" r="C4" s="6">
        <v>62000</v>
      </c>
    </row>
    <row spans="1:3" r="5">
      <c t="s" r="A5" s="4">
        <v>185</v>
      </c>
      <c t="n" r="B5" s="6">
        <v>105957</v>
      </c>
      <c t="n" r="C5" s="6">
        <v>106857</v>
      </c>
    </row>
    <row spans="1:3" r="6">
      <c t="s" r="A6" s="4">
        <v>186</v>
      </c>
      <c t="n" r="B6" s="6">
        <v>56562</v>
      </c>
      <c t="n" r="C6" s="6">
        <v>34859</v>
      </c>
    </row>
    <row spans="1:3" r="7">
      <c t="s" r="A7" s="4">
        <v>187</v>
      </c>
      <c t="n" r="B7" s="7">
        <v>433711</v>
      </c>
      <c t="n" r="C7" s="7">
        <v>53507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U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spans="1:21" r="1">
      <c t="s" r="A1" s="1">
        <v>188</v>
      </c>
      <c t="s" r="B1" s="2">
        <v>189</v>
      </c>
      <c t="s" r="M1" s="2">
        <v>1</v>
      </c>
      <c t="s" r="Q1" s="2">
        <v>190</v>
      </c>
    </row>
    <row spans="1:21" r="2">
      <c t="s" r="B2" s="2">
        <v>2</v>
      </c>
      <c t="s" r="C2" s="2">
        <v>191</v>
      </c>
      <c t="s" r="D2" s="2">
        <v>192</v>
      </c>
      <c t="s" r="E2" s="2">
        <v>193</v>
      </c>
      <c t="s" r="F2" s="2">
        <v>194</v>
      </c>
      <c t="s" r="G2" s="2">
        <v>195</v>
      </c>
      <c t="s" r="H2" s="2">
        <v>196</v>
      </c>
      <c t="s" r="I2" s="2">
        <v>197</v>
      </c>
      <c t="s" r="J2" s="2">
        <v>198</v>
      </c>
      <c t="s" r="K2" s="2">
        <v>199</v>
      </c>
      <c t="s" r="L2" s="2">
        <v>200</v>
      </c>
      <c t="s" r="M2" s="2">
        <v>2</v>
      </c>
      <c t="s" r="N2" s="2">
        <v>60</v>
      </c>
      <c t="s" r="O2" s="2">
        <v>201</v>
      </c>
      <c t="s" r="P2" s="2">
        <v>202</v>
      </c>
      <c t="s" r="Q2" s="2">
        <v>203</v>
      </c>
      <c t="s" r="R2" s="2">
        <v>29</v>
      </c>
      <c t="s" r="S2" s="2">
        <v>204</v>
      </c>
      <c t="s" r="T2" s="2">
        <v>205</v>
      </c>
      <c t="s" r="U2" s="2">
        <v>206</v>
      </c>
    </row>
    <row spans="1:21" r="3">
      <c t="s" r="A3" s="3">
        <v>207</v>
      </c>
    </row>
    <row spans="1:21" r="4">
      <c t="s" r="A4" s="4">
        <v>208</v>
      </c>
      <c t="n" r="B4" s="7">
        <v>247131</v>
      </c>
      <c t="n" r="M4" s="7">
        <v>247131</v>
      </c>
    </row>
    <row spans="1:21" r="5">
      <c t="s" r="A5" s="4">
        <v>69</v>
      </c>
      <c t="n" r="M5" s="6">
        <v>-30753</v>
      </c>
      <c t="n" r="N5" s="7">
        <v>-12408</v>
      </c>
    </row>
    <row spans="1:21" r="6">
      <c t="s" r="A6" s="4">
        <v>209</v>
      </c>
    </row>
    <row spans="1:21" r="7">
      <c t="s" r="A7" s="3">
        <v>207</v>
      </c>
    </row>
    <row spans="1:21" r="8">
      <c t="s" r="A8" s="4">
        <v>210</v>
      </c>
      <c t="n" r="L8" s="7">
        <v>20000</v>
      </c>
    </row>
    <row spans="1:21" r="9">
      <c t="s" r="A9" s="4">
        <v>211</v>
      </c>
      <c t="n" r="L9" s="7">
        <v>5000</v>
      </c>
    </row>
    <row spans="1:21" r="10">
      <c t="s" r="A10" s="4">
        <v>212</v>
      </c>
      <c t="s" r="L10" s="4">
        <v>213</v>
      </c>
    </row>
    <row spans="1:21" r="11">
      <c t="s" r="A11" s="4">
        <v>214</v>
      </c>
    </row>
    <row spans="1:21" r="12">
      <c t="s" r="A12" s="3">
        <v>207</v>
      </c>
    </row>
    <row spans="1:21" r="13">
      <c t="s" r="A13" s="4">
        <v>208</v>
      </c>
      <c t="n" r="P13" s="7">
        <v>85000</v>
      </c>
    </row>
    <row spans="1:21" r="14">
      <c t="s" r="A14" s="4">
        <v>210</v>
      </c>
      <c t="n" r="P14" s="6">
        <v>70000</v>
      </c>
    </row>
    <row spans="1:21" r="15">
      <c t="s" r="A15" s="4">
        <v>215</v>
      </c>
      <c t="n" r="P15" s="7">
        <v>25714</v>
      </c>
    </row>
    <row spans="1:21" r="16">
      <c t="s" r="A16" s="4">
        <v>216</v>
      </c>
      <c t="s" r="K16" s="4">
        <v>217</v>
      </c>
    </row>
    <row spans="1:21" r="17">
      <c t="s" r="A17" s="4">
        <v>218</v>
      </c>
      <c t="s" r="K17" s="4">
        <v>219</v>
      </c>
    </row>
    <row spans="1:21" r="18">
      <c t="s" r="A18" s="4">
        <v>220</v>
      </c>
      <c t="n" r="K18" s="9">
        <v>0.04</v>
      </c>
    </row>
    <row spans="1:21" r="19">
      <c t="s" r="A19" s="4">
        <v>221</v>
      </c>
    </row>
    <row spans="1:21" r="20">
      <c t="s" r="A20" s="3">
        <v>207</v>
      </c>
    </row>
    <row spans="1:21" r="21">
      <c t="s" r="A21" s="4">
        <v>208</v>
      </c>
      <c t="n" r="B21" s="6">
        <v>10000</v>
      </c>
      <c t="n" r="M21" s="6">
        <v>10000</v>
      </c>
      <c t="n" r="R21" s="7">
        <v>10000</v>
      </c>
      <c t="n" r="U21" s="7">
        <v>10000</v>
      </c>
    </row>
    <row spans="1:21" r="22">
      <c t="s" r="A22" s="4">
        <v>222</v>
      </c>
      <c t="n" r="U22" s="9">
        <v>0.04</v>
      </c>
    </row>
    <row spans="1:21" r="23">
      <c t="s" r="A23" s="4">
        <v>216</v>
      </c>
      <c t="s" r="G23" s="4">
        <v>219</v>
      </c>
    </row>
    <row spans="1:21" r="24">
      <c t="s" r="A24" s="4">
        <v>218</v>
      </c>
      <c t="s" r="G24" s="4">
        <v>223</v>
      </c>
    </row>
    <row spans="1:21" r="25">
      <c t="s" r="A25" s="4">
        <v>220</v>
      </c>
      <c t="n" r="G25" s="9">
        <v>0.04</v>
      </c>
    </row>
    <row spans="1:21" r="26">
      <c t="s" r="A26" s="4">
        <v>224</v>
      </c>
    </row>
    <row spans="1:21" r="27">
      <c t="s" r="A27" s="3">
        <v>207</v>
      </c>
    </row>
    <row spans="1:21" r="28">
      <c t="s" r="A28" s="4">
        <v>208</v>
      </c>
      <c t="n" r="B28" s="6">
        <v>5000</v>
      </c>
      <c t="n" r="M28" s="6">
        <v>5000</v>
      </c>
      <c t="n" r="N28" s="7">
        <v>5000</v>
      </c>
    </row>
    <row spans="1:21" r="29">
      <c t="s" r="A29" s="4">
        <v>222</v>
      </c>
      <c t="n" r="N29" s="9">
        <v>0.04</v>
      </c>
    </row>
    <row spans="1:21" r="30">
      <c t="s" r="A30" s="4">
        <v>216</v>
      </c>
      <c t="s" r="O30" s="4">
        <v>219</v>
      </c>
    </row>
    <row spans="1:21" r="31">
      <c t="s" r="A31" s="4">
        <v>218</v>
      </c>
      <c t="s" r="O31" s="4">
        <v>223</v>
      </c>
    </row>
    <row spans="1:21" r="32">
      <c t="s" r="A32" s="4">
        <v>220</v>
      </c>
      <c t="n" r="O32" s="9">
        <v>0.04</v>
      </c>
    </row>
    <row spans="1:21" r="33">
      <c t="s" r="A33" s="4">
        <v>225</v>
      </c>
    </row>
    <row spans="1:21" r="34">
      <c t="s" r="A34" s="3">
        <v>207</v>
      </c>
    </row>
    <row spans="1:21" r="35">
      <c t="s" r="A35" s="4">
        <v>208</v>
      </c>
      <c t="n" r="B35" s="6">
        <v>15000</v>
      </c>
      <c t="n" r="H35" s="7">
        <v>15000</v>
      </c>
      <c t="n" r="M35" s="6">
        <v>15000</v>
      </c>
      <c t="n" r="R35" s="6">
        <v>15000</v>
      </c>
    </row>
    <row spans="1:21" r="36">
      <c t="s" r="A36" s="4">
        <v>222</v>
      </c>
      <c t="n" r="H36" s="9">
        <v>0.04</v>
      </c>
    </row>
    <row spans="1:21" r="37">
      <c t="s" r="A37" s="4">
        <v>216</v>
      </c>
      <c t="s" r="H37" s="4">
        <v>219</v>
      </c>
    </row>
    <row spans="1:21" r="38">
      <c t="s" r="A38" s="4">
        <v>218</v>
      </c>
      <c t="s" r="H38" s="4">
        <v>223</v>
      </c>
    </row>
    <row spans="1:21" r="39">
      <c t="s" r="A39" s="4">
        <v>226</v>
      </c>
      <c t="n" r="H39" s="6">
        <v>30000</v>
      </c>
    </row>
    <row spans="1:21" r="40">
      <c t="s" r="A40" s="4">
        <v>220</v>
      </c>
      <c t="n" r="H40" s="9">
        <v>0.03</v>
      </c>
    </row>
    <row spans="1:21" r="41">
      <c t="s" r="A41" s="4">
        <v>227</v>
      </c>
      <c t="n" r="H41" s="9">
        <v>0.04</v>
      </c>
    </row>
    <row spans="1:21" r="42">
      <c t="s" r="A42" s="4">
        <v>228</v>
      </c>
    </row>
    <row spans="1:21" r="43">
      <c t="s" r="A43" s="3">
        <v>207</v>
      </c>
    </row>
    <row spans="1:21" r="44">
      <c t="s" r="A44" s="4">
        <v>208</v>
      </c>
      <c t="n" r="B44" s="6">
        <v>20000</v>
      </c>
      <c t="n" r="I44" s="7">
        <v>20000</v>
      </c>
      <c t="n" r="M44" s="6">
        <v>20000</v>
      </c>
      <c t="n" r="R44" s="6">
        <v>20000</v>
      </c>
    </row>
    <row spans="1:21" r="45">
      <c t="s" r="A45" s="4">
        <v>222</v>
      </c>
      <c t="n" r="I45" s="9">
        <v>0.05</v>
      </c>
    </row>
    <row spans="1:21" r="46">
      <c t="s" r="A46" s="4">
        <v>216</v>
      </c>
      <c t="s" r="I46" s="4">
        <v>217</v>
      </c>
    </row>
    <row spans="1:21" r="47">
      <c t="s" r="A47" s="4">
        <v>218</v>
      </c>
      <c t="s" r="I47" s="4">
        <v>219</v>
      </c>
    </row>
    <row spans="1:21" r="48">
      <c t="s" r="A48" s="4">
        <v>220</v>
      </c>
      <c t="n" r="I48" s="9">
        <v>0.05</v>
      </c>
    </row>
    <row spans="1:21" r="49">
      <c t="s" r="A49" s="4">
        <v>229</v>
      </c>
    </row>
    <row spans="1:21" r="50">
      <c t="s" r="A50" s="3">
        <v>207</v>
      </c>
    </row>
    <row spans="1:21" r="51">
      <c t="s" r="A51" s="4">
        <v>208</v>
      </c>
      <c t="n" r="B51" s="6">
        <v>15000</v>
      </c>
      <c t="n" r="J51" s="7">
        <v>15000</v>
      </c>
      <c t="n" r="M51" s="6">
        <v>15000</v>
      </c>
      <c t="n" r="R51" s="6">
        <v>15000</v>
      </c>
    </row>
    <row spans="1:21" r="52">
      <c t="s" r="A52" s="4">
        <v>222</v>
      </c>
      <c t="n" r="J52" s="9">
        <v>0.04</v>
      </c>
    </row>
    <row spans="1:21" r="53">
      <c t="s" r="A53" s="4">
        <v>216</v>
      </c>
      <c t="s" r="J53" s="4">
        <v>217</v>
      </c>
    </row>
    <row spans="1:21" r="54">
      <c t="s" r="A54" s="4">
        <v>218</v>
      </c>
      <c t="s" r="J54" s="4">
        <v>219</v>
      </c>
    </row>
    <row spans="1:21" r="55">
      <c t="s" r="A55" s="4">
        <v>220</v>
      </c>
      <c t="n" r="J55" s="9">
        <v>0.04</v>
      </c>
    </row>
    <row spans="1:21" r="56">
      <c t="s" r="A56" s="4">
        <v>230</v>
      </c>
    </row>
    <row spans="1:21" r="57">
      <c t="s" r="A57" s="3">
        <v>207</v>
      </c>
    </row>
    <row spans="1:21" r="58">
      <c t="s" r="A58" s="4">
        <v>208</v>
      </c>
      <c t="n" r="B58" s="6">
        <v>30000</v>
      </c>
      <c t="n" r="I58" s="7">
        <v>30000</v>
      </c>
      <c t="n" r="M58" s="6">
        <v>30000</v>
      </c>
      <c t="n" r="R58" s="6">
        <v>30000</v>
      </c>
    </row>
    <row spans="1:21" r="59">
      <c t="s" r="A59" s="4">
        <v>222</v>
      </c>
      <c t="n" r="I59" s="9">
        <v>0.05</v>
      </c>
    </row>
    <row spans="1:21" r="60">
      <c t="s" r="A60" s="4">
        <v>216</v>
      </c>
      <c t="s" r="I60" s="4">
        <v>217</v>
      </c>
    </row>
    <row spans="1:21" r="61">
      <c t="s" r="A61" s="4">
        <v>218</v>
      </c>
      <c t="s" r="I61" s="4">
        <v>219</v>
      </c>
    </row>
    <row spans="1:21" r="62">
      <c t="s" r="A62" s="4">
        <v>220</v>
      </c>
      <c t="n" r="I62" s="9">
        <v>0.05</v>
      </c>
    </row>
    <row spans="1:21" r="63">
      <c t="s" r="A63" s="4">
        <v>231</v>
      </c>
    </row>
    <row spans="1:21" r="64">
      <c t="s" r="A64" s="3">
        <v>207</v>
      </c>
    </row>
    <row spans="1:21" r="65">
      <c t="s" r="A65" s="4">
        <v>208</v>
      </c>
      <c t="n" r="B65" s="6">
        <v>5000</v>
      </c>
      <c t="n" r="F65" s="7">
        <v>5000</v>
      </c>
      <c t="n" r="M65" s="6">
        <v>5000</v>
      </c>
      <c t="n" r="R65" s="6">
        <v>5000</v>
      </c>
    </row>
    <row spans="1:21" r="66">
      <c t="s" r="A66" s="4">
        <v>222</v>
      </c>
      <c t="n" r="F66" s="9">
        <v>0.04</v>
      </c>
    </row>
    <row spans="1:21" r="67">
      <c t="s" r="A67" s="4">
        <v>216</v>
      </c>
      <c t="s" r="F67" s="4">
        <v>219</v>
      </c>
    </row>
    <row spans="1:21" r="68">
      <c t="s" r="A68" s="4">
        <v>218</v>
      </c>
      <c t="s" r="F68" s="4">
        <v>223</v>
      </c>
    </row>
    <row spans="1:21" r="69">
      <c t="s" r="A69" s="4">
        <v>220</v>
      </c>
      <c t="n" r="F69" s="9">
        <v>0.04</v>
      </c>
    </row>
    <row spans="1:21" r="70">
      <c t="s" r="A70" s="4">
        <v>232</v>
      </c>
    </row>
    <row spans="1:21" r="71">
      <c t="s" r="A71" s="3">
        <v>207</v>
      </c>
    </row>
    <row spans="1:21" r="72">
      <c t="s" r="A72" s="4">
        <v>208</v>
      </c>
      <c t="n" r="B72" s="6">
        <v>10000</v>
      </c>
      <c t="n" r="E72" s="7">
        <v>10000</v>
      </c>
      <c t="n" r="M72" s="6">
        <v>10000</v>
      </c>
      <c t="n" r="R72" s="6">
        <v>10000</v>
      </c>
    </row>
    <row spans="1:21" r="73">
      <c t="s" r="A73" s="4">
        <v>222</v>
      </c>
      <c t="n" r="E73" s="9">
        <v>0.03</v>
      </c>
    </row>
    <row spans="1:21" r="74">
      <c t="s" r="A74" s="4">
        <v>216</v>
      </c>
      <c t="s" r="E74" s="4">
        <v>217</v>
      </c>
    </row>
    <row spans="1:21" r="75">
      <c t="s" r="A75" s="4">
        <v>218</v>
      </c>
      <c t="s" r="E75" s="4">
        <v>219</v>
      </c>
    </row>
    <row spans="1:21" r="76">
      <c t="s" r="A76" s="4">
        <v>220</v>
      </c>
      <c t="n" r="E76" s="9">
        <v>0.03</v>
      </c>
    </row>
    <row spans="1:21" r="77">
      <c t="s" r="A77" s="4">
        <v>233</v>
      </c>
    </row>
    <row spans="1:21" r="78">
      <c t="s" r="A78" s="3">
        <v>207</v>
      </c>
    </row>
    <row spans="1:21" r="79">
      <c t="s" r="A79" s="4">
        <v>208</v>
      </c>
      <c t="n" r="B79" s="6">
        <v>30000</v>
      </c>
      <c t="n" r="M79" s="6">
        <v>30000</v>
      </c>
      <c t="n" r="R79" s="6">
        <v>30000</v>
      </c>
      <c t="n" r="T79" s="7">
        <v>30000</v>
      </c>
    </row>
    <row spans="1:21" r="80">
      <c t="s" r="A80" s="4">
        <v>216</v>
      </c>
      <c t="s" r="D80" s="4">
        <v>234</v>
      </c>
    </row>
    <row spans="1:21" r="81">
      <c t="s" r="A81" s="4">
        <v>235</v>
      </c>
    </row>
    <row spans="1:21" r="82">
      <c t="s" r="A82" s="3">
        <v>207</v>
      </c>
    </row>
    <row spans="1:21" r="83">
      <c t="s" r="A83" s="4">
        <v>208</v>
      </c>
      <c t="n" r="B83" s="6">
        <v>30000</v>
      </c>
      <c t="n" r="M83" s="6">
        <v>30000</v>
      </c>
      <c t="n" r="R83" s="6">
        <v>30000</v>
      </c>
    </row>
    <row spans="1:21" r="84">
      <c t="s" r="A84" s="4">
        <v>216</v>
      </c>
      <c t="s" r="C84" s="4">
        <v>234</v>
      </c>
    </row>
    <row spans="1:21" r="85">
      <c t="s" r="A85" s="4">
        <v>236</v>
      </c>
    </row>
    <row spans="1:21" r="86">
      <c t="s" r="A86" s="3">
        <v>207</v>
      </c>
    </row>
    <row spans="1:21" r="87">
      <c t="s" r="A87" s="4">
        <v>208</v>
      </c>
      <c t="n" r="B87" s="6">
        <v>21500</v>
      </c>
      <c t="n" r="M87" s="6">
        <v>21500</v>
      </c>
      <c t="n" r="R87" s="7">
        <v>21500</v>
      </c>
      <c t="n" r="S87" s="7">
        <v>21500</v>
      </c>
    </row>
    <row spans="1:21" r="88">
      <c t="s" r="A88" s="4">
        <v>216</v>
      </c>
      <c t="s" r="Q88" s="4">
        <v>234</v>
      </c>
    </row>
    <row spans="1:21" r="89">
      <c t="s" r="A89" s="4">
        <v>237</v>
      </c>
    </row>
    <row spans="1:21" r="90">
      <c t="s" r="A90" s="3">
        <v>207</v>
      </c>
    </row>
    <row spans="1:21" r="91">
      <c t="s" r="A91" s="4">
        <v>208</v>
      </c>
      <c t="n" r="B91" s="7">
        <v>13854</v>
      </c>
      <c t="n" r="M91" s="7">
        <v>13854</v>
      </c>
    </row>
    <row spans="1:21" r="92">
      <c t="s" r="A92" s="4">
        <v>216</v>
      </c>
      <c t="s" r="B92" s="4">
        <v>238</v>
      </c>
    </row>
    <row spans="1:21" r="93">
      <c t="s" r="A93" s="4">
        <v>218</v>
      </c>
      <c t="s" r="B93" s="4">
        <v>217</v>
      </c>
    </row>
  </sheetData>
  <mergeCells count="3">
    <mergeCell ref="A1:A2"/>
    <mergeCell ref="B1:L1"/>
    <mergeCell ref="M1:P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r="A1" s="1">
        <v>239</v>
      </c>
      <c t="s" r="B1" s="2">
        <v>189</v>
      </c>
      <c t="s" r="C1" s="2">
        <v>1</v>
      </c>
    </row>
    <row spans="1:4" r="2">
      <c t="s" r="B2" s="2">
        <v>2</v>
      </c>
      <c t="s" r="C2" s="2">
        <v>2</v>
      </c>
      <c t="s" r="D2" s="2">
        <v>60</v>
      </c>
    </row>
    <row spans="1:4" r="3">
      <c t="s" r="A3" s="3">
        <v>240</v>
      </c>
    </row>
    <row spans="1:4" r="4">
      <c t="s" r="A4" s="4">
        <v>82</v>
      </c>
      <c t="n" r="B4" s="7">
        <v>23000</v>
      </c>
    </row>
    <row spans="1:4" r="5">
      <c t="s" r="A5" s="4">
        <v>241</v>
      </c>
      <c t="n" r="B5" s="6">
        <v>1243243</v>
      </c>
    </row>
    <row spans="1:4" r="6">
      <c t="s" r="A6" s="4">
        <v>83</v>
      </c>
      <c t="n" r="B6" s="7">
        <v>25000</v>
      </c>
    </row>
    <row spans="1:4" r="7">
      <c t="s" r="A7" s="4">
        <v>242</v>
      </c>
      <c t="n" r="B7" s="6">
        <v>1040541</v>
      </c>
    </row>
    <row spans="1:4" r="8">
      <c t="s" r="A8" s="4">
        <v>243</v>
      </c>
      <c t="n" r="B8" s="7">
        <v>121834</v>
      </c>
      <c t="n" r="C8" s="7">
        <v>19262</v>
      </c>
      <c t="s" r="D8" s="4">
        <v>44</v>
      </c>
    </row>
    <row spans="1:4" r="9">
      <c t="s" r="A9" s="4">
        <v>244</v>
      </c>
      <c t="n" r="B9" s="6">
        <v>5553131</v>
      </c>
    </row>
    <row spans="1:4" r="10">
      <c t="s" r="A10" s="4">
        <v>245</v>
      </c>
      <c t="n" r="B10" s="7">
        <v>137890</v>
      </c>
      <c t="n" r="C10" s="7">
        <v>519594</v>
      </c>
      <c t="n" r="D10" s="7">
        <v>30000</v>
      </c>
    </row>
    <row spans="1:4" r="11">
      <c t="s" r="A11" s="4">
        <v>246</v>
      </c>
      <c t="n" r="B11" s="6">
        <v>7660562</v>
      </c>
    </row>
    <row spans="1:4" r="12">
      <c t="s" r="A12" s="4">
        <v>247</v>
      </c>
      <c t="n" r="B12" s="7">
        <v>63500</v>
      </c>
    </row>
    <row spans="1:4" r="13">
      <c t="s" r="A13" s="4">
        <v>248</v>
      </c>
      <c t="n" r="B13" s="6">
        <v>373529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3</v>
      </c>
      <c t="s" r="B1" s="2">
        <v>2</v>
      </c>
      <c t="s" r="C1" s="2">
        <v>29</v>
      </c>
    </row>
    <row spans="1:3" r="2">
      <c t="s" r="A2" s="3">
        <v>54</v>
      </c>
    </row>
    <row spans="1:3" r="3">
      <c t="s" r="A3" s="4">
        <v>55</v>
      </c>
      <c t="n" r="B3" s="6">
        <v>150000000</v>
      </c>
      <c t="n" r="C3" s="6">
        <v>150000000</v>
      </c>
    </row>
    <row spans="1:3" r="4">
      <c t="s" r="A4" s="4">
        <v>56</v>
      </c>
      <c t="n" r="B4" s="8">
        <v>0.001</v>
      </c>
      <c t="n" r="C4" s="8">
        <v>0.001</v>
      </c>
    </row>
    <row spans="1:3" r="5">
      <c t="s" r="A5" s="4">
        <v>57</v>
      </c>
      <c t="n" r="B5" s="6">
        <v>132260678</v>
      </c>
      <c t="n" r="C5" s="6">
        <v>84968333</v>
      </c>
    </row>
    <row spans="1:3" r="6">
      <c t="s" r="A6" s="4">
        <v>58</v>
      </c>
      <c t="n" r="B6" s="6">
        <v>132260678</v>
      </c>
      <c t="n" r="C6" s="6">
        <v>84968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66651</v>
      </c>
      <c t="n" r="C4" s="7">
        <v>34533</v>
      </c>
    </row>
    <row spans="1:3" r="5">
      <c t="s" r="A5" s="4">
        <v>63</v>
      </c>
      <c t="n" r="B5" s="6">
        <v>37196</v>
      </c>
      <c t="n" r="C5" s="6">
        <v>24902</v>
      </c>
    </row>
    <row spans="1:3" r="6">
      <c t="s" r="A6" s="4">
        <v>64</v>
      </c>
      <c t="n" r="B6" s="6">
        <v>29455</v>
      </c>
      <c t="n" r="C6" s="6">
        <v>9631</v>
      </c>
    </row>
    <row spans="1:3" r="7">
      <c t="s" r="A7" s="3">
        <v>65</v>
      </c>
    </row>
    <row spans="1:3" r="8">
      <c t="s" r="A8" s="4">
        <v>66</v>
      </c>
      <c t="n" r="B8" s="6">
        <v>171163</v>
      </c>
      <c t="n" r="C8" s="6">
        <v>377941</v>
      </c>
    </row>
    <row spans="1:3" r="9">
      <c t="s" r="A9" s="4">
        <v>67</v>
      </c>
      <c t="n" r="B9" s="6">
        <v>-141708</v>
      </c>
      <c t="n" r="C9" s="6">
        <v>-368310</v>
      </c>
    </row>
    <row spans="1:3" r="10">
      <c t="s" r="A10" s="3">
        <v>68</v>
      </c>
    </row>
    <row spans="1:3" r="11">
      <c t="s" r="A11" s="4">
        <v>69</v>
      </c>
      <c t="n" r="B11" s="7">
        <v>-30753</v>
      </c>
      <c t="n" r="C11" s="6">
        <v>-12408</v>
      </c>
    </row>
    <row spans="1:3" r="12">
      <c t="s" r="A12" s="4">
        <v>70</v>
      </c>
      <c t="s" r="B12" s="4">
        <v>44</v>
      </c>
      <c t="n" r="C12" s="6">
        <v>43503</v>
      </c>
    </row>
    <row spans="1:3" r="13">
      <c t="s" r="A13" s="4">
        <v>71</v>
      </c>
      <c t="n" r="B13" s="7">
        <v>-30753</v>
      </c>
      <c t="n" r="C13" s="6">
        <v>31095</v>
      </c>
    </row>
    <row spans="1:3" r="14">
      <c t="s" r="A14" s="4">
        <v>72</v>
      </c>
      <c t="n" r="B14" s="7">
        <v>-172461</v>
      </c>
      <c t="n" r="C14" s="7">
        <v>-337215</v>
      </c>
    </row>
    <row spans="1:3" r="15">
      <c t="s" r="A15" s="4">
        <v>73</v>
      </c>
      <c t="s" r="B15" s="4">
        <v>74</v>
      </c>
      <c t="n" r="C15" s="7">
        <v>0</v>
      </c>
    </row>
    <row spans="1:3" r="16">
      <c t="s" r="A16" s="4">
        <v>75</v>
      </c>
      <c t="n" r="B16" s="6">
        <v>102584833</v>
      </c>
      <c t="n" r="C16" s="6">
        <v>75068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76</v>
      </c>
      <c t="s" r="B1" s="2">
        <v>1</v>
      </c>
    </row>
    <row spans="1:3" r="2">
      <c t="s" r="B2" s="2">
        <v>2</v>
      </c>
      <c t="s" r="C2" s="2">
        <v>60</v>
      </c>
    </row>
    <row spans="1:3" r="3">
      <c t="s" r="A3" s="3">
        <v>77</v>
      </c>
    </row>
    <row spans="1:3" r="4">
      <c t="s" r="A4" s="4">
        <v>78</v>
      </c>
      <c t="n" r="B4" s="7">
        <v>-172461</v>
      </c>
      <c t="n" r="C4" s="7">
        <v>-337215</v>
      </c>
    </row>
    <row spans="1:3" r="5">
      <c t="s" r="A5" s="3">
        <v>79</v>
      </c>
    </row>
    <row spans="1:3" r="6">
      <c t="s" r="A6" s="4">
        <v>80</v>
      </c>
      <c t="n" r="B6" s="7">
        <v>2016</v>
      </c>
      <c t="n" r="C6" s="6">
        <v>4875</v>
      </c>
    </row>
    <row spans="1:3" r="7">
      <c t="s" r="A7" s="4">
        <v>81</v>
      </c>
      <c t="s" r="B7" s="4">
        <v>44</v>
      </c>
      <c t="n" r="C7" s="7">
        <v>6630</v>
      </c>
    </row>
    <row spans="1:3" r="8">
      <c t="s" r="A8" s="4">
        <v>82</v>
      </c>
      <c t="n" r="B8" s="7">
        <v>23000</v>
      </c>
      <c t="s" r="C8" s="4">
        <v>44</v>
      </c>
    </row>
    <row spans="1:3" r="9">
      <c t="s" r="A9" s="4">
        <v>83</v>
      </c>
      <c t="n" r="B9" s="6">
        <v>25000</v>
      </c>
      <c t="s" r="C9" s="4">
        <v>44</v>
      </c>
    </row>
    <row spans="1:3" r="10">
      <c t="s" r="A10" s="4">
        <v>84</v>
      </c>
      <c t="n" r="B10" s="7">
        <v>19262</v>
      </c>
      <c t="s" r="C10" s="4">
        <v>44</v>
      </c>
    </row>
    <row spans="1:3" r="11">
      <c t="s" r="A11" s="4">
        <v>70</v>
      </c>
      <c t="s" r="B11" s="4">
        <v>44</v>
      </c>
      <c t="n" r="C11" s="7">
        <v>-43503</v>
      </c>
    </row>
    <row spans="1:3" r="12">
      <c t="s" r="A12" s="3">
        <v>85</v>
      </c>
    </row>
    <row spans="1:3" r="13">
      <c t="s" r="A13" s="4">
        <v>86</v>
      </c>
      <c t="n" r="B13" s="7">
        <v>-59530</v>
      </c>
      <c t="n" r="C13" s="6">
        <v>-30879</v>
      </c>
    </row>
    <row spans="1:3" r="14">
      <c t="s" r="A14" s="4">
        <v>33</v>
      </c>
      <c t="n" r="B14" s="6">
        <v>30349</v>
      </c>
      <c t="n" r="C14" s="6">
        <v>32037</v>
      </c>
    </row>
    <row spans="1:3" r="15">
      <c t="s" r="A15" s="4">
        <v>34</v>
      </c>
      <c t="n" r="B15" s="6">
        <v>-12141</v>
      </c>
      <c t="n" r="C15" s="6">
        <v>625</v>
      </c>
    </row>
    <row spans="1:3" r="16">
      <c t="s" r="A16" s="4">
        <v>39</v>
      </c>
      <c t="n" r="B16" s="6">
        <v>-16788</v>
      </c>
      <c t="n" r="C16" s="6">
        <v>363162</v>
      </c>
    </row>
    <row spans="1:3" r="17">
      <c t="s" r="A17" s="4">
        <v>87</v>
      </c>
      <c t="n" r="B17" s="6">
        <v>-161293</v>
      </c>
      <c t="n" r="C17" s="7">
        <v>-4268</v>
      </c>
    </row>
    <row spans="1:3" r="18">
      <c t="s" r="A18" s="3">
        <v>88</v>
      </c>
    </row>
    <row spans="1:3" r="19">
      <c t="s" r="A19" s="4">
        <v>89</v>
      </c>
      <c t="n" r="B19" s="7">
        <v>13854</v>
      </c>
      <c t="s" r="C19" s="4">
        <v>44</v>
      </c>
    </row>
    <row spans="1:3" r="20">
      <c t="s" r="A20" s="4">
        <v>90</v>
      </c>
      <c t="s" r="B20" s="4">
        <v>44</v>
      </c>
      <c t="n" r="C20" s="7">
        <v>-363</v>
      </c>
    </row>
    <row spans="1:3" r="21">
      <c t="s" r="A21" s="4">
        <v>91</v>
      </c>
      <c t="n" r="B21" s="7">
        <v>18000</v>
      </c>
      <c t="s" r="C21" s="4">
        <v>44</v>
      </c>
    </row>
    <row spans="1:3" r="22">
      <c t="s" r="A22" s="4">
        <v>92</v>
      </c>
      <c t="n" r="B22" s="6">
        <v>137890</v>
      </c>
      <c t="s" r="C22" s="4">
        <v>44</v>
      </c>
    </row>
    <row spans="1:3" r="23">
      <c t="s" r="A23" s="4">
        <v>93</v>
      </c>
      <c t="n" r="B23" s="6">
        <v>169744</v>
      </c>
      <c t="n" r="C23" s="7">
        <v>-363</v>
      </c>
    </row>
    <row spans="1:3" r="24">
      <c t="s" r="A24" s="4">
        <v>94</v>
      </c>
      <c t="n" r="B24" s="6">
        <v>8451</v>
      </c>
      <c t="n" r="C24" s="6">
        <v>-4631</v>
      </c>
    </row>
    <row spans="1:3" r="25">
      <c t="s" r="A25" s="4">
        <v>95</v>
      </c>
      <c t="n" r="B25" s="6">
        <v>12787</v>
      </c>
      <c t="n" r="C25" s="6">
        <v>4748</v>
      </c>
    </row>
    <row spans="1:3" r="26">
      <c t="s" r="A26" s="4">
        <v>96</v>
      </c>
      <c t="n" r="B26" s="6">
        <v>21238</v>
      </c>
      <c t="n" r="C26" s="7">
        <v>117</v>
      </c>
    </row>
    <row spans="1:3" r="27">
      <c t="s" r="A27" s="3">
        <v>97</v>
      </c>
    </row>
    <row spans="1:3" r="28">
      <c t="s" r="A28" s="4">
        <v>98</v>
      </c>
      <c t="n" r="B28" s="6">
        <v>102572</v>
      </c>
      <c t="s" r="C28" s="4">
        <v>44</v>
      </c>
    </row>
    <row spans="1:3" r="29">
      <c t="s" r="A29" s="4">
        <v>99</v>
      </c>
      <c t="n" r="B29" s="7">
        <v>63500</v>
      </c>
      <c t="s" r="C29" s="4">
        <v>44</v>
      </c>
    </row>
    <row spans="1:3" r="30">
      <c t="s" r="A30" s="4">
        <v>100</v>
      </c>
      <c t="s" r="B30" s="4">
        <v>44</v>
      </c>
      <c t="n" r="C30" s="7">
        <v>83594</v>
      </c>
    </row>
    <row spans="1:3" r="31">
      <c t="s" r="A31" s="4">
        <v>101</v>
      </c>
      <c t="n" r="B31" s="7">
        <v>519594</v>
      </c>
      <c t="n" r="C31" s="6">
        <v>30000</v>
      </c>
    </row>
    <row spans="1:3" r="32">
      <c t="s" r="A32" s="4">
        <v>102</v>
      </c>
      <c t="s" r="B32" s="4">
        <v>44</v>
      </c>
      <c t="n" r="C32" s="7">
        <v>170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U3</vt:lpstr>
      <vt:lpstr>CONSOLIDATED STATEMENTS OF OPER</vt:lpstr>
      <vt:lpstr>CONSOLIDATED STATEMENTS OF CASH</vt:lpstr>
      <vt:lpstr>DESCRIPTION OF BUSINESS</vt:lpstr>
      <vt:lpstr>GOING CONCERN AND MANAGEMENT'S </vt:lpstr>
      <vt:lpstr>SUMMARY OF SIGNIFICANT ACCOUNTI</vt:lpstr>
      <vt:lpstr>ACCOUNTS PAYABLE AND ACCRUED EX</vt:lpstr>
      <vt:lpstr>DEBT OBLIGATIONS</vt:lpstr>
      <vt:lpstr>STOCKHOLDERS' DEFICIT</vt:lpstr>
      <vt:lpstr>COMMITMENTS AND CONTINGENCIES</vt:lpstr>
      <vt:lpstr>RELATED PARTY TRANSACTIONS</vt:lpstr>
      <vt:lpstr>SUBSEQUENT EVENTS</vt:lpstr>
      <vt:lpstr>SUMMARY OF SIGNIFICANT ACCOUN15</vt:lpstr>
      <vt:lpstr>ACCOUNTS PAYABLE AND ACCRUED 16</vt:lpstr>
      <vt:lpstr>GOING CONCERN AND MANAGEMENT'17</vt:lpstr>
      <vt:lpstr>SUMMARY OF SIGNIFICANT ACCOUN18</vt:lpstr>
      <vt:lpstr>SUMMARY OF SIGNIFICANT ACCOUN19</vt:lpstr>
      <vt:lpstr>ACCOUNTS PAYABLE AND ACCRUED 20</vt:lpstr>
      <vt:lpstr>DEBT OBLIGATIONS (Detail Narrat</vt:lpstr>
      <vt:lpstr>STOCKHOLDERS DEFICIT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5:12:52Z</dcterms:created>
  <dcterms:modified xmlns:dcterms="http://purl.org/dc/terms/" xmlns:xsi="http://www.w3.org/2001/XMLSchema-instance" xsi:type="dcterms:W3CDTF">2016-05-18T15:12:52Z</dcterms:modified>
  <dc:title xmlns:dc="http://purl.org/dc/elements/1.1/">Untitled</dc:title>
  <dc:description xmlns:dc="http://purl.org/dc/elements/1.1/"/>
  <dc:subject xmlns:dc="http://purl.org/dc/elements/1.1/"/>
  <cp:keywords/>
  <cp:category/>
</cp:coreProperties>
</file>